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Cash, Cash Eq" sheetId="6" state="visible" r:id="rId6"/>
    <sheet xmlns:r="http://schemas.openxmlformats.org/officeDocument/2006/relationships" name="Condensed Consolidated Statem_3"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Fair Value of Financial Inst" sheetId="10" state="visible" r:id="rId10"/>
    <sheet xmlns:r="http://schemas.openxmlformats.org/officeDocument/2006/relationships" name="4. Investment in Affiliated Com" sheetId="11" state="visible" r:id="rId11"/>
    <sheet xmlns:r="http://schemas.openxmlformats.org/officeDocument/2006/relationships" name="5. Accrued Expenses and Other C" sheetId="12" state="visible" r:id="rId12"/>
    <sheet xmlns:r="http://schemas.openxmlformats.org/officeDocument/2006/relationships" name="6. License Option Agreement" sheetId="13" state="visible" r:id="rId13"/>
    <sheet xmlns:r="http://schemas.openxmlformats.org/officeDocument/2006/relationships" name="7. Stockholders' Equity" sheetId="14" state="visible" r:id="rId14"/>
    <sheet xmlns:r="http://schemas.openxmlformats.org/officeDocument/2006/relationships" name="8. Commitments and Contingencie" sheetId="15" state="visible" r:id="rId15"/>
    <sheet xmlns:r="http://schemas.openxmlformats.org/officeDocument/2006/relationships" name="9.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3. Fair Value of Financial In_2" sheetId="19" state="visible" r:id="rId19"/>
    <sheet xmlns:r="http://schemas.openxmlformats.org/officeDocument/2006/relationships" name="4. Investment in Affiliated C_2" sheetId="20" state="visible" r:id="rId20"/>
    <sheet xmlns:r="http://schemas.openxmlformats.org/officeDocument/2006/relationships" name="5. Accrued Expenses and Other_2" sheetId="21" state="visible" r:id="rId21"/>
    <sheet xmlns:r="http://schemas.openxmlformats.org/officeDocument/2006/relationships" name="1. Organization and Business (D"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3. Fair Value of Financial In_3" sheetId="25" state="visible" r:id="rId25"/>
    <sheet xmlns:r="http://schemas.openxmlformats.org/officeDocument/2006/relationships" name="4. Investment in Affiliated C_3" sheetId="26" state="visible" r:id="rId26"/>
    <sheet xmlns:r="http://schemas.openxmlformats.org/officeDocument/2006/relationships" name="4. Investment in Affiliated C_4" sheetId="27" state="visible" r:id="rId27"/>
    <sheet xmlns:r="http://schemas.openxmlformats.org/officeDocument/2006/relationships" name="4. Investment in Affiliated C_5" sheetId="28" state="visible" r:id="rId28"/>
    <sheet xmlns:r="http://schemas.openxmlformats.org/officeDocument/2006/relationships" name="5. Accrued Expenses and Other L" sheetId="29" state="visible" r:id="rId29"/>
    <sheet xmlns:r="http://schemas.openxmlformats.org/officeDocument/2006/relationships" name="8. Commitments and Contingenc_2"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Aug. 31, 2020</t>
        </is>
      </c>
      <c r="C2" s="2" t="inlineStr">
        <is>
          <t>Oct. 15, 2020</t>
        </is>
      </c>
    </row>
    <row r="3">
      <c r="A3" s="3" t="inlineStr">
        <is>
          <t>Cover [Abstract]</t>
        </is>
      </c>
    </row>
    <row r="4">
      <c r="A4" s="4" t="inlineStr">
        <is>
          <t>Entity Registrant Name</t>
        </is>
      </c>
      <c r="B4" s="4" t="inlineStr">
        <is>
          <t>PATRIOT SCIENTIFIC CORP</t>
        </is>
      </c>
    </row>
    <row r="5">
      <c r="A5" s="4" t="inlineStr">
        <is>
          <t>Entity Central Index Key</t>
        </is>
      </c>
      <c r="B5" s="4" t="inlineStr">
        <is>
          <t>0000836564</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01392948</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file number</t>
        </is>
      </c>
      <c r="B17" s="4" t="inlineStr">
        <is>
          <t>000-22182</t>
        </is>
      </c>
    </row>
    <row r="18">
      <c r="A18" s="4" t="inlineStr">
        <is>
          <t>Entity state of incorporation</t>
        </is>
      </c>
      <c r="B18" s="4" t="inlineStr">
        <is>
          <t>DE</t>
        </is>
      </c>
    </row>
    <row r="19">
      <c r="A19" s="4" t="inlineStr">
        <is>
          <t>Shell Company</t>
        </is>
      </c>
      <c r="B19" s="4" t="inlineStr">
        <is>
          <t>false</t>
        </is>
      </c>
    </row>
    <row r="20">
      <c r="A20" s="4" t="inlineStr">
        <is>
          <t>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3 Months Ended</t>
        </is>
      </c>
    </row>
    <row r="2">
      <c r="B2" s="2" t="inlineStr">
        <is>
          <t>Aug. 31, 2020</t>
        </is>
      </c>
    </row>
    <row r="3">
      <c r="A3" s="3" t="inlineStr">
        <is>
          <t>Fair Value Disclosures [Abstract]</t>
        </is>
      </c>
    </row>
    <row r="4">
      <c r="A4" s="4" t="inlineStr">
        <is>
          <t>Fair Value of Financial Instruments</t>
        </is>
      </c>
      <c r="B4" s="4" t="inlineStr">
        <is>
          <t>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et the definition of a derivative
under FASB’s ASC Topic 815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Fair Value Measurements at August 31, 2020 Using
Fair Value at Quoted Prices Significant Other Significant
Assets:
Cash $ 373,378 $ 373,378 $ – $ –
Restricted cash and cash equivalents 177,244 177,244 – –
Total assets $ 550,622 $ 550,622 $ – $ –
Liabilities:
Anti-dilution issuance rights liability $ 83,500 $ – $ – $ 83,500
Total liabilities $ 83,500 $ – $ – $ 83,500
Fair Value Measurements at May 31, 2020 Using
Fair Value at Quoted Prices Significant Other Significant
Assets:
Cash $ 500 $ 500 $ – $ –
Total assets $ 500 $ 500 $ – $ – Anti-Dilution Issuance Rights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the Company raises approximately $626,000 from the sale of common or preferred
stock, or a combination thereof (see Note 6). To determine the estimated fair value of
the anti-dilution issuance rights liability, the Company used a Monte Carlo simulation methodology, which models the future movement
of stock prices based on several key variables. At the date of issuance on August 21, 2020 (at inception) and as of the quarter
ended August 31, 2020, the estimated fair value of the anti-dilution issuance rights was $83,500. We initially recorded the fair
value as a derivative liability with a corresponding charge to research and development expense and we will mark-to-market at each
reporting period, with changes in fair value recognized in other income (expense) in the consolidated statement of operations at
each period-end while this derivative instrument is outstanding. The primary inputs used in valuing the
anti-dilution issuance rights liability at inception and upon remeasurement at August 31, 2020, were as follows:
At August 31, 2020 At inception
Fair value of common stock (per share) $0.0080 $0.0066
Estimated additional shares of common stock 22,395,346 28,730,844
Expected volatility 135% 135%
Expected term (years) 0.45 0.45
Risk-free interest rate 0.12% 0.11% The fair value of the derivative liability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Investment in Affiliated Companies</t>
        </is>
      </c>
      <c r="B1" s="2" t="inlineStr">
        <is>
          <t>3 Months Ended</t>
        </is>
      </c>
    </row>
    <row r="2">
      <c r="B2" s="2" t="inlineStr">
        <is>
          <t>Aug. 31, 2020</t>
        </is>
      </c>
    </row>
    <row r="3">
      <c r="A3" s="3" t="inlineStr">
        <is>
          <t>Investments in and Advances to Affiliates, Schedule of Investments [Abstract]</t>
        </is>
      </c>
    </row>
    <row r="4">
      <c r="A4" s="4" t="inlineStr">
        <is>
          <t>Investment in Affiliated Companies</t>
        </is>
      </c>
      <c r="B4" s="4" t="inlineStr">
        <is>
          <t>4. Investment in Affiliated Companies Phoenix Digital Solutions, LLC (“PDS”) PDS was previously formed by PTSC to pursue
licensing of its intellectual property. We own 50% of the membership interests of PDS, representing $28,632 as of August 31, 2020.
On September 29, 2020, the managing members of PDS agreed to wind up and dissolve PDS as the underlying intellectual property was
no longer enforceable. We expect that our 50% membership interest in the remaining net cash on hand will approximate the book value
at August 31, 2020. PDS’s balance sheet at August 31, 2020 is as follows:
August 31, 2020
(Unaudited)
Assets:
Cash $ 65,478
Total assets $ 65,478
Liabilities and Members’ Equity:
Accrued expenses $ 8,214
Members’ equity 57,264
Total liabilities and members’ equity $ 65,478 PDS’s statement of operations for
the quarter ended August 31, 2020 is as follows:
Quarter Ended August 31, 2020
(Unaudited)
Expenses $ 8,214
Net loss $ (8,214 ) Holocom, Inc. We currently own 2,100,000 shares of preferred
stock, representing approximately a 46% ownership interest, on an as-converted basis, in Holocom, Inc. (“Holocom”),
a California corporation that manufactures products that protect information transmitted over secure networks. The shares are convertible
at our option into shares of Holocom’s common stock on a one-to-one basis. The preferred stock entitles us to receive non-cumulative
dividends at the per annum rate of $0.04 per share, when and if declared by the Board of Directors of Holocom, as well as a liquidation
preference of $0.40 per share, plus an amount equal to all declared but unpaid dividends. As of the Closing Date (see Note 1) and
as of August 31, 2020, our investment in Holocom was valued at $0 based on various indicators of impairment, including Holocom’s
inability to meet its business plan and raise sufficient capital, in addition to the general economic enviro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Accrued Expenses and Other Current Liabilties</t>
        </is>
      </c>
      <c r="B1" s="2" t="inlineStr">
        <is>
          <t>3 Months Ended</t>
        </is>
      </c>
    </row>
    <row r="2">
      <c r="B2" s="2" t="inlineStr">
        <is>
          <t>Aug. 31, 2020</t>
        </is>
      </c>
    </row>
    <row r="3">
      <c r="A3" s="3" t="inlineStr">
        <is>
          <t>Payables and Accruals [Abstract]</t>
        </is>
      </c>
    </row>
    <row r="4">
      <c r="A4" s="4" t="inlineStr">
        <is>
          <t>Accrued Expenses and Other</t>
        </is>
      </c>
      <c r="B4" s="4" t="inlineStr">
        <is>
          <t>5. Accrued Expenses and Other Current Liabilities; Accrued
Payable to Founders Accrued expenses and other current liabilities
consisted of the following as of:
August 31, 2020 May 31, 2020
Crossflo acquisition liability $ 177,244 $ –
Accrued legal 15,000 –
Other accrued expenses 1,928 –
Total accrued expenses and other current liabilities $ 194,172 $ – In September 2008, PTSC acquired Patriot
Data Solutions Group, Inc. formerly known as Crossflo Systems, Inc. (“PDSG”). In connection with an acquisition of
Crossflo by PTSC, we have accrued $177,244 that could be payable to Crossflo investors. We have set aside restricted cash and cash
equivalents in the amount of $177,244 to cover any potential liability. Accrued Payable to Founders At May 31, 2020, accrued payable to founders
of $1,011 represents reimbursable advances to the Company to establish the Company and a bank account for operations. At August
31, 2020, accrued payable to founders of $55,777 represents advances to the Company to establish the Company and a bank account
for operations, consulting services provided by a founder, plus the overpayment of $49,997 in common stock subscribed.
Such accrued payable to founders does not earn interest and is not convertible into any other sec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License Option Agreement</t>
        </is>
      </c>
      <c r="B1" s="2" t="inlineStr">
        <is>
          <t>3 Months Ended</t>
        </is>
      </c>
    </row>
    <row r="2">
      <c r="B2" s="2" t="inlineStr">
        <is>
          <t>Aug. 31, 2020</t>
        </is>
      </c>
    </row>
    <row r="3">
      <c r="A3" s="3" t="inlineStr">
        <is>
          <t>License Option Agreement</t>
        </is>
      </c>
    </row>
    <row r="4">
      <c r="A4" s="4" t="inlineStr">
        <is>
          <t>License Option Agreement</t>
        </is>
      </c>
      <c r="B4" s="4" t="inlineStr">
        <is>
          <t>6. License Option Agreement On July 1, 2020, we signed a Material
Transfer, Evaluation, and Exclusive Option Agreement (“License Option Agreement”) with Case Western Reserve University
(“CWRU”), granting the Company the exclusive right to license technology for a novel platform technology using virus-like
nanoparticles to treat and prevent cancer and infectious diseases in humans and for veterinary use. Under the License Option Agreement,
CWRU granted the Company the exclusive option for a period of two (2) years to negotiate and enter into a license agreement with
CWRU, provided that we meet certain diligence milestones, including but not limited to, (i) delivering a development plan within
18 months, (ii) raising $3 million in either equity, debt, or grant funding, or a combination thereof within 18 months, (iii),
generating sufficient preclinical data to support the identification of the initial field of use to support the initial planned
clinical indication for the technology, (iv) determining manufacturing processes and cGMP requirements to manufacture the initial
product for use in toxicology studies, and (v) identifying required toxicology studies required to support Phase I clinical trials
in the initial field of use. In addition, the parties agreed to the royalty rates payable on net sales of licensed products to
fall within the range of 4% to 8% and the parties agree to negotiate in good faith on the final licensing terms. Under the License Option Agreement, Private
Mosaic issued CWRU 70,000 shares of Class B Common Stock at the fair market value of $7 on the date of issuance, representing
10% of the fully diluted shares of common stock outstanding of Private Mosaic. On August 21, 2020, the Class B Stock was exchanged
for shares of Series B Preferred under the Reverse Merger,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of approximately $374,000 was applied against the Capital Threshold. As of August 31, 2020, the remaining Capital Threshold was
approximately $626,000. The anti-dilution issuance rights under the License Option Agreement meet the definition of a derivative
instrument under FASB’s ASC Topic 815, Derivatives and Hedging In addition, if we enter into a license
agreement with CWRU, we would be responsible for the reimbursement of all past patent costs incurred by CWRU though the date of
the License Option Agreement, which amount has been estimated to be approximately $267,000. This amount will be expensed when
the Company intends to enter into a license agreement with CWR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Aug. 31, 2020</t>
        </is>
      </c>
    </row>
    <row r="3">
      <c r="A3" s="3" t="inlineStr">
        <is>
          <t>Equity [Abstract]</t>
        </is>
      </c>
    </row>
    <row r="4">
      <c r="A4" s="4" t="inlineStr">
        <is>
          <t>Stockholders' Equity</t>
        </is>
      </c>
      <c r="B4" s="4" t="inlineStr">
        <is>
          <t>7. Stockholders’ Equity On the Closing Date of the Reverse Merger,
PTSC acquired 100% of the issued and outstanding common stock of Private Mosaic, representing 630,000 shares of its Class A common
stock (“Class A Stock”) and 70,000 shares of its Class B common stock (“Class B Stock”) (collectively referred
to as “Target Common Stock”). In exchange for the Target Common Stock, the holders of the Class A Stock received 630,000
shares of the Company’s Series A Convertible Voting Preferred Stock (“Series A Preferred”) and holders of the
Class B Stock received 70,000 shares of the Company’s Series B Convertible Voting Preferred Stock (“Series B Preferred”). In addition, holders of the Series A Preferred
and Series B Preferred have certain investor registration rights. At any time after 180 days following the Closing Date of the
Reverse Merger, holders of at least 75% of the Series A Preferred and Series B Preferred can demand that the Company file a
registration statement on Form S-1 within 60 days of the holders request. Furthermore, in the event the Company is eligible to
file a registration statement on Form S-3, the holders can request the Company file the registration at any time, and the Company
will have 60 days to comply with such request. In any event, there are no penalties if the Company is unable to comply with the
holders request. Moreover, the holders of Series A Preferred
and Series B Preferred agreed to vote all shares owned in favor of an increase in the authorized number of shares of common stock
or to vote for a reverse stock split, at a ratio determined by the Board of Directors of the Company, to ensure that the Company
has sufficient authorized shares of common stock upon the conversion of Series A Preferred and Series B Preferred into shares of
common stock. Series A Preferred On August 21, 2020, the Company issued
630,000 shares of Series A Preferred (classified as permanent equity), in exchange for 630,000 shares of Series A Common Stock
of Private Mosaic. Each share of Series A Preferred has a par value of $0.00001 per share, no dividend rate, a stated value of
$6.50 per share, and each share of Series A Preferred converts into 5,097.053 shares of common stock of the Company (“Series
A Conversion Number”). In addition, the Series A Preferred possesses full voting rights, on an as-converted basis, as the
common stock of the Company, as defined in the Series A Certificate of Designation. Furthermore, the Series A Preferred will automatically
convert into common stock of the Company upon (i) the Company filing an Amended and Restated Articles of Incorporation so that
the Company has a sufficient number of authorized and unissued shares of Common Stock so as to permit the conversion of all outstanding
shares of the Series A Preferred into common stock and (ii) the effectiveness of any registration statement registering the resale
of the underlying shares. In the event of any liquidation,
dissolution or winding up of the Company, either voluntary or involuntary (a “Liquidation Event”), the Holders of Series
A Preferred shall be entitled to receive, prior and in preference to any distribution of any of the assets or surplus funds of
the Company to the holders of common stock, an amount per share in cash equal to the greater of (x) the stated value of $6.50
for each share of Series A Preferred then held by the holder or (y) the amount payable per share of common stock which such
holder of Series A Preferred would have received if such Holder had converted to common stock immediately prior to the Liquidation
Event. Series B Preferred On August 21, 2020, the Company issued
70,000 shares of Series B Preferred (classified as permanent equity), in exchange for 70,000 shares of Series B Common Stock of
Private Mosaic. Each share of Series B Preferred has a par value of $0.00001 per share, no dividend rate, a stated value of $6.50
per share, and each share of Series B Preferred converts into 5,734.185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Class B Preferred also includes certain
anti-dilution rights (“anti-dilution issuance rights”), whereby the holder of Class B Preferred will continue to maintain
ownership equal to 10% of the fully diluted shares of common stock outstanding,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raise at least $1 million from the sale of either preferred or common stock, or a combination
thereof (“Capital Threshold”). In addition, pursuant to the License Option Agreement, any net working capital acquired
under a reverse merger or acquisition shall be applied against the Capital Threshold. The preliminary net working capital of PTSC
on the Closing Date was approximately $374,000. As such, remaining Capital Threshold is approximately $626,000 as of August 31,
2020. The anti-dilution issuance rights meet the definition of a derivative instrument under FASB’s ASC Topic 815, Derivatives
and Hedging (see Note 3). In the event of any liquidation,
dissolution or winding up of the Company, either voluntary or involuntary (a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A Preferred then held by the holder or (y) the amount payable per share of common stock which such
holder of Series B Preferred would have received if such Holder had converted to common stock immediately prior to the Liquidation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3 Months Ended</t>
        </is>
      </c>
    </row>
    <row r="2">
      <c r="B2" s="2" t="inlineStr">
        <is>
          <t>Aug. 31, 2020</t>
        </is>
      </c>
    </row>
    <row r="3">
      <c r="A3" s="3" t="inlineStr">
        <is>
          <t>Commitments and Contingencies Disclosure [Abstract]</t>
        </is>
      </c>
    </row>
    <row r="4">
      <c r="A4" s="4" t="inlineStr">
        <is>
          <t>Commitments and Contingencies</t>
        </is>
      </c>
      <c r="B4" s="4" t="inlineStr">
        <is>
          <t>8. Commitments and Contingencies Legal Matters While the Company is not involved in any
litigation as of August 31, 2020,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Patent Expenses Under the License Option Agreement (see
Note 6), if we enter into a license agreement with CWRU, we would be responsible for the reimbursement of all past patent costs
incurred by CWRU though the date of the License Option Agreement, which amount has been estimated to be approximately $267,000.
This amount will be expensed when the Company intends to enter into a license agreement with CWR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3 Months Ended</t>
        </is>
      </c>
    </row>
    <row r="2">
      <c r="B2" s="2" t="inlineStr">
        <is>
          <t>Aug. 31, 2020</t>
        </is>
      </c>
    </row>
    <row r="3">
      <c r="A3" s="3" t="inlineStr">
        <is>
          <t>Subsequent Events [Abstract]</t>
        </is>
      </c>
    </row>
    <row r="4">
      <c r="A4" s="4" t="inlineStr">
        <is>
          <t>Subsequent Events</t>
        </is>
      </c>
      <c r="B4" s="4" t="inlineStr">
        <is>
          <t>9. Subsequent Events We have evaluated subsequent events after
the consolidated balance sheet date and through the filing date of these consolidated financial statements, and based on our evaluation,
management has determined that no subsequent events have occurred that would require recognition in the accompanying consolidated
financial statements or disclosure in the notes thereto other than as disclosed in the accompany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Aug. 31, 2020</t>
        </is>
      </c>
    </row>
    <row r="3">
      <c r="A3" s="3" t="inlineStr">
        <is>
          <t>Accounting Policies [Abstract]</t>
        </is>
      </c>
    </row>
    <row r="4">
      <c r="A4" s="4" t="inlineStr">
        <is>
          <t>Basis of Presentation</t>
        </is>
      </c>
      <c r="B4" s="4" t="inlineStr">
        <is>
          <t>Basis of Presentation As a result of the Reverse Merger, Private
Mosaic’s historical results of operations replaced PTSC’s historical results of operations for all periods prior to
the Reverse Merger and, for all periods following the Reverse Merger, the results of operations of the combined company will be
included in the Company’s consolidated financial statements.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All intercompany accounts and transactions have been eliminated.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Operating results for the three months ended August 31, 2020 are not necessarily
indicative of the results that may be expected for the fiscal year ending May 31, 2021.</t>
        </is>
      </c>
    </row>
    <row r="5">
      <c r="A5" s="4" t="inlineStr">
        <is>
          <t>Reverse Merger</t>
        </is>
      </c>
      <c r="B5" s="4" t="inlineStr">
        <is>
          <t xml:space="preserve">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a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6">
      <c r="A6" s="4" t="inlineStr">
        <is>
          <t>Investment in Affiliated Company</t>
        </is>
      </c>
      <c r="B6" s="4" t="inlineStr">
        <is>
          <t xml:space="preserve">Investment in Affiliated Company We have a 50% interest in Phoenix Digital
Solutions LLC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 We review our investment in PDS to determine whether events or changes in circumstances indicate that the carrying amount
may not be recoverable. If the decline in value is deemed to be other than temporary, we would recognize an impairment loss (see
Note 4). </t>
        </is>
      </c>
    </row>
    <row r="7">
      <c r="A7" s="4" t="inlineStr">
        <is>
          <t>Use of Estimates</t>
        </is>
      </c>
      <c r="B7" s="4" t="inlineStr">
        <is>
          <t xml:space="preserve">Use of Estimates The preparation of consolidated financial
statements in accordance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the anti-dilution issuance rights liability (derivative liability), investment in affiliated company,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t>
        </is>
      </c>
    </row>
    <row r="8">
      <c r="A8" s="4" t="inlineStr">
        <is>
          <t>Patent Costs</t>
        </is>
      </c>
      <c r="B8" s="4" t="inlineStr">
        <is>
          <t xml:space="preserve">Patent Costs Patent related costs in connection with
filing and prosecuting patent applications and patents filed by the Company are expensed as incurred and are classified as general
and administrative expenses in the accompanying unaudited condensed consolidated statements of operations. </t>
        </is>
      </c>
    </row>
    <row r="9">
      <c r="A9" s="4" t="inlineStr">
        <is>
          <t>Income (Loss) Per Share</t>
        </is>
      </c>
      <c r="B9" s="4" t="inlineStr">
        <is>
          <t xml:space="preserve">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For the quarter ended August 31, 2020,
the issuance of 3,612,536,340 shares of common stock upon the conversion of Series A Preferred and Series B Preferred were excluded
in the calculation of diluted loss per share as the impact was anti-dilutive during periods of net loss. In connection with an acquisition of Crossflo
by PTSC, 2,844,630 escrow shares were issued that are contingent upon certain representations and warranties made by Crossflo.
We exclude these escrow shares from the basic income (loss) per share calculations and would have included the escrowed shares
in the diluted income per share calculations if we reported net income. </t>
        </is>
      </c>
    </row>
    <row r="10">
      <c r="A10" s="4" t="inlineStr">
        <is>
          <t>Income Taxes</t>
        </is>
      </c>
      <c r="B10" s="4" t="inlineStr">
        <is>
          <t xml:space="preserve">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 forwards may be subject to an annual limitation due to ownership change limitations that may have occurred as a result
of the Reverse Merger, or that could occur in the future, as required by Section 382 of the Internal Revenue Code of 1986, as amended
(the “Code”). These ownership changes may limit the amount of the net operating loss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see Note 1). As a result of this determination, and with the exception for the aforementioned
refundable income taxes, we have recorded a full valuation allowance against our deferred tax assets. </t>
        </is>
      </c>
    </row>
    <row r="11">
      <c r="A11" s="4" t="inlineStr">
        <is>
          <t>Assessment of Contingent Liabilities</t>
        </is>
      </c>
      <c r="B11" s="4" t="inlineStr">
        <is>
          <t xml:space="preserve">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t>
        </is>
      </c>
    </row>
    <row r="12">
      <c r="A12" s="4" t="inlineStr">
        <is>
          <t>Segment Data</t>
        </is>
      </c>
      <c r="B12" s="4" t="inlineStr">
        <is>
          <t xml:space="preserve">Segment Data The Company manages its operations as a
single operating segment for the purposes of assessing performance and making operating decisions. No revenue has been generated
since inception, and all tangible assets are held in the United States. </t>
        </is>
      </c>
    </row>
    <row r="13">
      <c r="A13" s="4" t="inlineStr">
        <is>
          <t>Recent Accounting Pronouncements</t>
        </is>
      </c>
      <c r="B13" s="4" t="inlineStr">
        <is>
          <t>Recent Accounting Pronounc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March 30, 2020
(date of inception). The adoption did not have a material effect on the Company’s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March 30, 2020 (date of inception). Implementation of this guidance
did not have a material impact on the Company’s consolidated financial statements. In January 2016, the FASB issued ASU 2016-01,
“Financial Instruments-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on March 30, 2020 (date of inception). Implementation of this guidance did not have a material impact on the
Company’s consolidated financial stat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ASU 2018-13 is effective for fiscal years and interim periods within those fiscal years beginning after December
15, 2018. The Company adopted ASC 842 effective March 30, 2020 (date of inception).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adopted ASU 2018-13 effective March 30, 2020 (date of inception). Implementation of this guidance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Aug. 31, 2020</t>
        </is>
      </c>
    </row>
    <row r="3">
      <c r="A3" s="3" t="inlineStr">
        <is>
          <t>Accounting Policies [Abstract]</t>
        </is>
      </c>
    </row>
    <row r="4">
      <c r="A4" s="4" t="inlineStr">
        <is>
          <t>Schedule of assets acquired and liabilities assumed</t>
        </is>
      </c>
      <c r="B4" s="4" t="inlineStr">
        <is>
          <t xml:space="preserve">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3. Fair Value of Financial Instruments (Tables)</t>
        </is>
      </c>
      <c r="B1" s="2" t="inlineStr">
        <is>
          <t>3 Months Ended</t>
        </is>
      </c>
    </row>
    <row r="2">
      <c r="B2" s="2" t="inlineStr">
        <is>
          <t>Aug. 31, 2020</t>
        </is>
      </c>
    </row>
    <row r="3">
      <c r="A3" s="3" t="inlineStr">
        <is>
          <t>Fair Value Disclosures [Abstract]</t>
        </is>
      </c>
    </row>
    <row r="4">
      <c r="A4" s="4" t="inlineStr">
        <is>
          <t>Schedule of fair value of financial assets and liabilities</t>
        </is>
      </c>
      <c r="B4" s="4" t="inlineStr">
        <is>
          <t xml:space="preserve">Fair Value Measurements at August 31, 2020 Using
Fair Value at Quoted Prices Significant Other Significant
Assets:
Cash $ 373,378 $ 373,378 $ – $ –
Restricted cash and cash equivalents 177,244 177,244 – –
Total assets $ 550,622 $ 550,622 $ – $ –
Liabilities:
Anti-dilution issuance rights liability $ 83,500 $ – $ – $ 83,500
Total liabilities $ 83,500 $ – $ – $ 83,500
Fair Value Measurements at May 31, 2020 Using
Fair Value at Quoted Prices Significant Other Significant
Assets:
Cash $ 500 $ 500 $ – $ –
Total assets $ 500 $ 500 $ – $ – </t>
        </is>
      </c>
    </row>
    <row r="5">
      <c r="A5" s="4" t="inlineStr">
        <is>
          <t>Schedule of assumptions used</t>
        </is>
      </c>
      <c r="B5" s="4" t="inlineStr">
        <is>
          <t xml:space="preserve">At August 31, 2020 At inception
Fair value of common stock (per share) $0.0080 $0.0066
Estimated additional shares of common stock 22,395,346 28,730,844
Expected volatility 135% 135%
Expected term (years) 0.45 0.45
Risk-free interest rate 0.12%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Condensed Consolidated Balance Sheets (Unaudited) - USD ($)</t>
        </is>
      </c>
      <c r="B1" s="2" t="inlineStr">
        <is>
          <t>Aug. 31, 2020</t>
        </is>
      </c>
      <c r="C1" s="2" t="inlineStr">
        <is>
          <t>May 31, 2020</t>
        </is>
      </c>
    </row>
    <row r="2">
      <c r="A2" s="3" t="inlineStr">
        <is>
          <t>Current assets:</t>
        </is>
      </c>
    </row>
    <row r="3">
      <c r="A3" s="4" t="inlineStr">
        <is>
          <t>Cash and cash equivalents</t>
        </is>
      </c>
      <c r="B3" s="6" t="n">
        <v>373378</v>
      </c>
      <c r="C3" s="6" t="n">
        <v>500</v>
      </c>
    </row>
    <row r="4">
      <c r="A4" s="4" t="inlineStr">
        <is>
          <t>Restricted cash and cash equivalents</t>
        </is>
      </c>
      <c r="B4" s="5" t="n">
        <v>177244</v>
      </c>
      <c r="C4" s="5" t="n">
        <v>0</v>
      </c>
    </row>
    <row r="5">
      <c r="A5" s="4" t="inlineStr">
        <is>
          <t>Receivable from founders</t>
        </is>
      </c>
      <c r="B5" s="5" t="n">
        <v>0</v>
      </c>
      <c r="C5" s="5" t="n">
        <v>63</v>
      </c>
    </row>
    <row r="6">
      <c r="A6" s="4" t="inlineStr">
        <is>
          <t>Prepaid expenses and other current assets</t>
        </is>
      </c>
      <c r="B6" s="5" t="n">
        <v>11202</v>
      </c>
      <c r="C6" s="5" t="n">
        <v>0</v>
      </c>
    </row>
    <row r="7">
      <c r="A7" s="4" t="inlineStr">
        <is>
          <t>Investment in affiliated company</t>
        </is>
      </c>
      <c r="B7" s="5" t="n">
        <v>28632</v>
      </c>
      <c r="C7" s="5" t="n">
        <v>0</v>
      </c>
    </row>
    <row r="8">
      <c r="A8" s="4" t="inlineStr">
        <is>
          <t>Refundable income taxes</t>
        </is>
      </c>
      <c r="B8" s="5" t="n">
        <v>26078</v>
      </c>
      <c r="C8" s="5" t="n">
        <v>0</v>
      </c>
    </row>
    <row r="9">
      <c r="A9" s="4" t="inlineStr">
        <is>
          <t>Total current assets</t>
        </is>
      </c>
      <c r="B9" s="5" t="n">
        <v>616534</v>
      </c>
      <c r="C9" s="5" t="n">
        <v>563</v>
      </c>
    </row>
    <row r="10">
      <c r="A10" s="4" t="inlineStr">
        <is>
          <t>Total assets</t>
        </is>
      </c>
      <c r="B10" s="5" t="n">
        <v>616534</v>
      </c>
      <c r="C10" s="5" t="n">
        <v>563</v>
      </c>
    </row>
    <row r="11">
      <c r="A11" s="3" t="inlineStr">
        <is>
          <t>Current liabilities:</t>
        </is>
      </c>
    </row>
    <row r="12">
      <c r="A12" s="4" t="inlineStr">
        <is>
          <t>Accounts payable</t>
        </is>
      </c>
      <c r="B12" s="5" t="n">
        <v>24974</v>
      </c>
      <c r="C12" s="5" t="n">
        <v>0</v>
      </c>
    </row>
    <row r="13">
      <c r="A13" s="4" t="inlineStr">
        <is>
          <t>Accrued payable to founders</t>
        </is>
      </c>
      <c r="B13" s="5" t="n">
        <v>55777</v>
      </c>
      <c r="C13" s="5" t="n">
        <v>1011</v>
      </c>
    </row>
    <row r="14">
      <c r="A14" s="4" t="inlineStr">
        <is>
          <t>Derivative liability</t>
        </is>
      </c>
      <c r="B14" s="5" t="n">
        <v>83500</v>
      </c>
      <c r="C14" s="5" t="n">
        <v>0</v>
      </c>
    </row>
    <row r="15">
      <c r="A15" s="4" t="inlineStr">
        <is>
          <t>Accrued expenses and other</t>
        </is>
      </c>
      <c r="B15" s="5" t="n">
        <v>194172</v>
      </c>
      <c r="C15" s="5" t="n">
        <v>0</v>
      </c>
    </row>
    <row r="16">
      <c r="A16" s="4" t="inlineStr">
        <is>
          <t>Total current liabilities</t>
        </is>
      </c>
      <c r="B16" s="5" t="n">
        <v>358423</v>
      </c>
      <c r="C16" s="5" t="n">
        <v>1011</v>
      </c>
    </row>
    <row r="17">
      <c r="A17" s="4" t="inlineStr">
        <is>
          <t>Total liabilities</t>
        </is>
      </c>
      <c r="B17" s="5" t="n">
        <v>358423</v>
      </c>
      <c r="C17" s="5" t="n">
        <v>1011</v>
      </c>
    </row>
    <row r="18">
      <c r="A18" s="4" t="inlineStr">
        <is>
          <t>Commitments and contingencies</t>
        </is>
      </c>
      <c r="B18" s="4" t="inlineStr">
        <is>
          <t xml:space="preserve"> </t>
        </is>
      </c>
    </row>
    <row r="19">
      <c r="A19" s="3" t="inlineStr">
        <is>
          <t>Stockholders' equity (deficit)</t>
        </is>
      </c>
    </row>
    <row r="20">
      <c r="A20" s="4" t="inlineStr">
        <is>
          <t>Common stock value</t>
        </is>
      </c>
      <c r="B20" s="5" t="n">
        <v>4014</v>
      </c>
      <c r="C20" s="5" t="n">
        <v>0</v>
      </c>
    </row>
    <row r="21">
      <c r="A21" s="4" t="inlineStr">
        <is>
          <t>Common stock subscribed and not yet issued</t>
        </is>
      </c>
      <c r="B21" s="5" t="n">
        <v>0</v>
      </c>
      <c r="C21" s="5" t="n">
        <v>63</v>
      </c>
    </row>
    <row r="22">
      <c r="A22" s="4" t="inlineStr">
        <is>
          <t>Additional paid-in capital</t>
        </is>
      </c>
      <c r="B22" s="5" t="n">
        <v>370484</v>
      </c>
      <c r="C22" s="5" t="n">
        <v>0</v>
      </c>
    </row>
    <row r="23">
      <c r="A23" s="4" t="inlineStr">
        <is>
          <t>Accumulated deficit</t>
        </is>
      </c>
      <c r="B23" s="5" t="n">
        <v>-116394</v>
      </c>
      <c r="C23" s="5" t="n">
        <v>-511</v>
      </c>
    </row>
    <row r="24">
      <c r="A24" s="4" t="inlineStr">
        <is>
          <t>Total stockholders' equity (deficit)</t>
        </is>
      </c>
      <c r="B24" s="5" t="n">
        <v>258111</v>
      </c>
      <c r="C24" s="5" t="n">
        <v>-448</v>
      </c>
    </row>
    <row r="25">
      <c r="A25" s="4" t="inlineStr">
        <is>
          <t>Total liabilities and stockholders' equity (deficit)</t>
        </is>
      </c>
      <c r="B25" s="5" t="n">
        <v>616534</v>
      </c>
      <c r="C25" s="5" t="n">
        <v>563</v>
      </c>
    </row>
    <row r="26">
      <c r="A26" s="4" t="inlineStr">
        <is>
          <t>Series A Preferred Stock [Member]</t>
        </is>
      </c>
    </row>
    <row r="27">
      <c r="A27" s="3" t="inlineStr">
        <is>
          <t>Stockholders' equity (deficit)</t>
        </is>
      </c>
    </row>
    <row r="28">
      <c r="A28" s="4" t="inlineStr">
        <is>
          <t>Preferred stock value</t>
        </is>
      </c>
      <c r="B28" s="5" t="n">
        <v>6</v>
      </c>
      <c r="C28" s="5" t="n">
        <v>0</v>
      </c>
    </row>
    <row r="29">
      <c r="A29" s="4" t="inlineStr">
        <is>
          <t>Series B Preferred Stock [Member]</t>
        </is>
      </c>
    </row>
    <row r="30">
      <c r="A30" s="3" t="inlineStr">
        <is>
          <t>Stockholders' equity (deficit)</t>
        </is>
      </c>
    </row>
    <row r="31">
      <c r="A31" s="4" t="inlineStr">
        <is>
          <t>Preferred stock value</t>
        </is>
      </c>
      <c r="B31" s="5" t="n">
        <v>1</v>
      </c>
      <c r="C31" s="5" t="n">
        <v>0</v>
      </c>
    </row>
    <row r="32">
      <c r="A32" s="4" t="inlineStr">
        <is>
          <t>Common Class A [Member]</t>
        </is>
      </c>
    </row>
    <row r="33">
      <c r="A33" s="3" t="inlineStr">
        <is>
          <t>Stockholders' equity (deficit)</t>
        </is>
      </c>
    </row>
    <row r="34">
      <c r="A34" s="4" t="inlineStr">
        <is>
          <t>Common stock value</t>
        </is>
      </c>
      <c r="B34" s="5" t="n">
        <v>0</v>
      </c>
      <c r="C34" s="5" t="n">
        <v>0</v>
      </c>
    </row>
    <row r="35">
      <c r="A35" s="4" t="inlineStr">
        <is>
          <t>Common Class B [Member]</t>
        </is>
      </c>
    </row>
    <row r="36">
      <c r="A36" s="3" t="inlineStr">
        <is>
          <t>Stockholders' equity (deficit)</t>
        </is>
      </c>
    </row>
    <row r="37">
      <c r="A37" s="4" t="inlineStr">
        <is>
          <t>Common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Investment in Affiliated Company (Tables)</t>
        </is>
      </c>
      <c r="B1" s="2" t="inlineStr">
        <is>
          <t>3 Months Ended</t>
        </is>
      </c>
    </row>
    <row r="2">
      <c r="B2" s="2" t="inlineStr">
        <is>
          <t>Aug. 31, 2020</t>
        </is>
      </c>
    </row>
    <row r="3">
      <c r="A3" s="3" t="inlineStr">
        <is>
          <t>Investments in and Advances to Affiliates, Schedule of Investments [Abstract]</t>
        </is>
      </c>
    </row>
    <row r="4">
      <c r="A4" s="4" t="inlineStr">
        <is>
          <t>Balance sheet and income statement of affiliate</t>
        </is>
      </c>
      <c r="B4" s="4" t="inlineStr">
        <is>
          <t xml:space="preserve">PDS’s balance sheet at August 31, 2020 is as follows:
August 31, 2020
(Unaudited)
Assets:
Cash $ 65,478
Total assets $ 65,478
Liabilities and Members’ Equity:
Accrued expenses $ 8,214
Members’ equity 57,264
Total liabilities and members’ equity $ 65,478 PDS’s statement of operations for
the quarter ended August 31, 2020 is as follows:
Quarter Ended August 31, 2020
(Unaudited)
Expenses $ 8,214
Net loss $ (8,2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5. Accrued Expenses and Other Current Liabilities (Tables)</t>
        </is>
      </c>
      <c r="B1" s="2" t="inlineStr">
        <is>
          <t>3 Months Ended</t>
        </is>
      </c>
    </row>
    <row r="2">
      <c r="B2" s="2" t="inlineStr">
        <is>
          <t>Aug. 31, 2020</t>
        </is>
      </c>
    </row>
    <row r="3">
      <c r="A3" s="3" t="inlineStr">
        <is>
          <t>Payables and Accruals [Abstract]</t>
        </is>
      </c>
    </row>
    <row r="4">
      <c r="A4" s="4" t="inlineStr">
        <is>
          <t>Schedule of accrued expenses and other current liabilities</t>
        </is>
      </c>
      <c r="B4" s="4" t="inlineStr">
        <is>
          <t xml:space="preserve">August 31, 2020 May 31, 2020
Crossflo acquisition liability $ 177,244 $ –
Accrued legal 15,000 –
Other accrued expenses 1,928 –
Total accrued expenses and other current liabilities $ 194,17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1. Organization and Business (Details Narrative) - USD ($)</t>
        </is>
      </c>
      <c r="B1" s="2" t="inlineStr">
        <is>
          <t>3 Months Ended</t>
        </is>
      </c>
    </row>
    <row r="2">
      <c r="B2" s="2" t="inlineStr">
        <is>
          <t>Aug. 21, 2020</t>
        </is>
      </c>
      <c r="C2" s="2" t="inlineStr">
        <is>
          <t>Aug. 31, 2020</t>
        </is>
      </c>
      <c r="D2" s="2" t="inlineStr">
        <is>
          <t>May 31, 2020</t>
        </is>
      </c>
    </row>
    <row r="3">
      <c r="A3" s="4" t="inlineStr">
        <is>
          <t>Cash and cash equivalents</t>
        </is>
      </c>
      <c r="C3" s="6" t="n">
        <v>373378</v>
      </c>
      <c r="D3" s="6" t="n">
        <v>500</v>
      </c>
    </row>
    <row r="4">
      <c r="A4" s="4" t="inlineStr">
        <is>
          <t>Mosaic ImmunoEngineering [Member] | Common Class A [Member]</t>
        </is>
      </c>
    </row>
    <row r="5">
      <c r="A5" s="4" t="inlineStr">
        <is>
          <t>Stock exchanged, shares exchanged</t>
        </is>
      </c>
      <c r="B5" s="5" t="n">
        <v>-630000</v>
      </c>
    </row>
    <row r="6">
      <c r="A6" s="4" t="inlineStr">
        <is>
          <t>Mosaic ImmunoEngineering [Member] | Common Class B [Member]</t>
        </is>
      </c>
    </row>
    <row r="7">
      <c r="A7" s="4" t="inlineStr">
        <is>
          <t>Stock exchanged, shares exchanged</t>
        </is>
      </c>
      <c r="B7" s="5" t="n">
        <v>-70000</v>
      </c>
    </row>
    <row r="8">
      <c r="A8" s="4" t="inlineStr">
        <is>
          <t>Mosaic ImmunoEngineering [Member] | Series A Preferred Stock [Member]</t>
        </is>
      </c>
    </row>
    <row r="9">
      <c r="A9" s="4" t="inlineStr">
        <is>
          <t>Stock exchanged, shares issued</t>
        </is>
      </c>
      <c r="B9" s="5" t="n">
        <v>630000</v>
      </c>
    </row>
    <row r="10">
      <c r="A10" s="4" t="inlineStr">
        <is>
          <t>Each share of Preferred stock converts into PTSC common stock</t>
        </is>
      </c>
      <c r="B10" s="4" t="inlineStr">
        <is>
          <t>5097.053</t>
        </is>
      </c>
    </row>
    <row r="11">
      <c r="A11" s="4" t="inlineStr">
        <is>
          <t>Mosaic ImmunoEngineering [Member] | Series B Preferred Stock [Member]</t>
        </is>
      </c>
    </row>
    <row r="12">
      <c r="A12" s="4" t="inlineStr">
        <is>
          <t>Stock exchanged, shares issued</t>
        </is>
      </c>
      <c r="B12" s="5" t="n">
        <v>70000</v>
      </c>
    </row>
    <row r="13">
      <c r="A13" s="4" t="inlineStr">
        <is>
          <t>Each share of Preferred stock converts into PTSC common stock</t>
        </is>
      </c>
      <c r="B13" s="4" t="inlineStr">
        <is>
          <t>5734.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Details - Reverse Merger) - Mosaic ImmunoEngineering [Member]</t>
        </is>
      </c>
      <c r="B1" s="2" t="inlineStr">
        <is>
          <t>Aug. 21, 2020USD ($)</t>
        </is>
      </c>
    </row>
    <row r="2">
      <c r="A2" s="4" t="inlineStr">
        <is>
          <t>Cash and cash equivalents</t>
        </is>
      </c>
      <c r="B2" s="6" t="n">
        <v>427971</v>
      </c>
    </row>
    <row r="3">
      <c r="A3" s="4" t="inlineStr">
        <is>
          <t>Restricted cash and cash equivalents</t>
        </is>
      </c>
      <c r="B3" s="5" t="n">
        <v>177244</v>
      </c>
    </row>
    <row r="4">
      <c r="A4" s="4" t="inlineStr">
        <is>
          <t>Refundable income taxes</t>
        </is>
      </c>
      <c r="B4" s="5" t="n">
        <v>26078</v>
      </c>
    </row>
    <row r="5">
      <c r="A5" s="4" t="inlineStr">
        <is>
          <t>Prepaid expenses and other current assets</t>
        </is>
      </c>
      <c r="B5" s="5" t="n">
        <v>10402</v>
      </c>
    </row>
    <row r="6">
      <c r="A6" s="4" t="inlineStr">
        <is>
          <t>Investment in affiliated company</t>
        </is>
      </c>
      <c r="B6" s="5" t="n">
        <v>32739</v>
      </c>
    </row>
    <row r="7">
      <c r="A7" s="4" t="inlineStr">
        <is>
          <t>Accounts payable, accrued expenses and other</t>
        </is>
      </c>
      <c r="B7" s="5" t="n">
        <v>-299999</v>
      </c>
    </row>
    <row r="8">
      <c r="A8" s="4" t="inlineStr">
        <is>
          <t>Net assets acquired</t>
        </is>
      </c>
      <c r="B8" s="6" t="n">
        <v>374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2. Summary of Significant Accounting Policies (Details Narrative)</t>
        </is>
      </c>
      <c r="B1" s="2" t="inlineStr">
        <is>
          <t>3 Months Ended</t>
        </is>
      </c>
    </row>
    <row r="2">
      <c r="B2" s="2" t="inlineStr">
        <is>
          <t>Aug. 31, 2020shares</t>
        </is>
      </c>
    </row>
    <row r="3">
      <c r="A3" s="4" t="inlineStr">
        <is>
          <t>Crossflo [Member]</t>
        </is>
      </c>
    </row>
    <row r="4">
      <c r="A4" s="4" t="inlineStr">
        <is>
          <t>Shares held in escrow</t>
        </is>
      </c>
      <c r="B4" s="5" t="n">
        <v>2844630</v>
      </c>
    </row>
    <row r="5">
      <c r="A5" s="4" t="inlineStr">
        <is>
          <t>Preferred Series A and B [Member]</t>
        </is>
      </c>
    </row>
    <row r="6">
      <c r="A6" s="4" t="inlineStr">
        <is>
          <t>Antidilutive shares</t>
        </is>
      </c>
      <c r="B6" s="5" t="n">
        <v>3612536340</v>
      </c>
    </row>
    <row r="7">
      <c r="A7" s="4" t="inlineStr">
        <is>
          <t>PDS [Member]</t>
        </is>
      </c>
    </row>
    <row r="8">
      <c r="A8" s="4" t="inlineStr">
        <is>
          <t>Percentage of investment in affiliated company</t>
        </is>
      </c>
      <c r="B8"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3. Fair Value of Financial Instruments (Details - Fair Value) - USD ($)</t>
        </is>
      </c>
      <c r="B1" s="2" t="inlineStr">
        <is>
          <t>Aug. 31, 2020</t>
        </is>
      </c>
      <c r="C1" s="2" t="inlineStr">
        <is>
          <t>May 31, 2020</t>
        </is>
      </c>
    </row>
    <row r="2">
      <c r="A2" s="4" t="inlineStr">
        <is>
          <t>Fair value of assets</t>
        </is>
      </c>
      <c r="B2" s="6" t="n">
        <v>550622</v>
      </c>
      <c r="C2" s="6" t="n">
        <v>500</v>
      </c>
    </row>
    <row r="3">
      <c r="A3" s="4" t="inlineStr">
        <is>
          <t>Fair value of liabilities</t>
        </is>
      </c>
      <c r="B3" s="5" t="n">
        <v>83500</v>
      </c>
    </row>
    <row r="4">
      <c r="A4" s="4" t="inlineStr">
        <is>
          <t>Cash [Member]</t>
        </is>
      </c>
    </row>
    <row r="5">
      <c r="A5" s="4" t="inlineStr">
        <is>
          <t>Fair value of assets</t>
        </is>
      </c>
      <c r="B5" s="5" t="n">
        <v>373378</v>
      </c>
      <c r="C5" s="5" t="n">
        <v>500</v>
      </c>
    </row>
    <row r="6">
      <c r="A6" s="4" t="inlineStr">
        <is>
          <t>Restricted Cash and Cash Equivalents [Member]</t>
        </is>
      </c>
    </row>
    <row r="7">
      <c r="A7" s="4" t="inlineStr">
        <is>
          <t>Fair value of assets</t>
        </is>
      </c>
      <c r="B7" s="5" t="n">
        <v>177247</v>
      </c>
    </row>
    <row r="8">
      <c r="A8" s="4" t="inlineStr">
        <is>
          <t>Fair Value Inputs Level 1</t>
        </is>
      </c>
    </row>
    <row r="9">
      <c r="A9" s="4" t="inlineStr">
        <is>
          <t>Fair value of assets</t>
        </is>
      </c>
      <c r="B9" s="5" t="n">
        <v>550622</v>
      </c>
      <c r="C9" s="5" t="n">
        <v>500</v>
      </c>
    </row>
    <row r="10">
      <c r="A10" s="4" t="inlineStr">
        <is>
          <t>Fair value of liabilities</t>
        </is>
      </c>
      <c r="B10" s="5" t="n">
        <v>0</v>
      </c>
    </row>
    <row r="11">
      <c r="A11" s="4" t="inlineStr">
        <is>
          <t>Fair Value Inputs Level 1 | Cash [Member]</t>
        </is>
      </c>
    </row>
    <row r="12">
      <c r="A12" s="4" t="inlineStr">
        <is>
          <t>Fair value of assets</t>
        </is>
      </c>
      <c r="B12" s="5" t="n">
        <v>373378</v>
      </c>
      <c r="C12" s="5" t="n">
        <v>500</v>
      </c>
    </row>
    <row r="13">
      <c r="A13" s="4" t="inlineStr">
        <is>
          <t>Fair Value Inputs Level 1 | Restricted Cash and Cash Equivalents [Member]</t>
        </is>
      </c>
    </row>
    <row r="14">
      <c r="A14" s="4" t="inlineStr">
        <is>
          <t>Fair value of assets</t>
        </is>
      </c>
      <c r="B14" s="5" t="n">
        <v>177247</v>
      </c>
    </row>
    <row r="15">
      <c r="A15" s="4" t="inlineStr">
        <is>
          <t>Fair Value Inputs Level 1 | Anti-dilution Issuance Rights Liability [Member]</t>
        </is>
      </c>
    </row>
    <row r="16">
      <c r="A16" s="4" t="inlineStr">
        <is>
          <t>Fair value of liabilities</t>
        </is>
      </c>
      <c r="B16" s="5" t="n">
        <v>0</v>
      </c>
    </row>
    <row r="17">
      <c r="A17" s="4" t="inlineStr">
        <is>
          <t>Fair Value Inputs Level 2</t>
        </is>
      </c>
    </row>
    <row r="18">
      <c r="A18" s="4" t="inlineStr">
        <is>
          <t>Fair value of assets</t>
        </is>
      </c>
      <c r="B18" s="5" t="n">
        <v>0</v>
      </c>
      <c r="C18" s="5" t="n">
        <v>0</v>
      </c>
    </row>
    <row r="19">
      <c r="A19" s="4" t="inlineStr">
        <is>
          <t>Fair value of liabilities</t>
        </is>
      </c>
      <c r="B19" s="5" t="n">
        <v>0</v>
      </c>
    </row>
    <row r="20">
      <c r="A20" s="4" t="inlineStr">
        <is>
          <t>Fair Value Inputs Level 2 | Cash [Member]</t>
        </is>
      </c>
    </row>
    <row r="21">
      <c r="A21" s="4" t="inlineStr">
        <is>
          <t>Fair value of assets</t>
        </is>
      </c>
      <c r="B21" s="5" t="n">
        <v>0</v>
      </c>
      <c r="C21" s="5" t="n">
        <v>0</v>
      </c>
    </row>
    <row r="22">
      <c r="A22" s="4" t="inlineStr">
        <is>
          <t>Fair Value Inputs Level 2 | Restricted Cash and Cash Equivalents [Member]</t>
        </is>
      </c>
    </row>
    <row r="23">
      <c r="A23" s="4" t="inlineStr">
        <is>
          <t>Fair value of assets</t>
        </is>
      </c>
      <c r="B23" s="5" t="n">
        <v>0</v>
      </c>
    </row>
    <row r="24">
      <c r="A24" s="4" t="inlineStr">
        <is>
          <t>Fair Value Inputs Level 2 | Anti-dilution Issuance Rights Liability [Member]</t>
        </is>
      </c>
    </row>
    <row r="25">
      <c r="A25" s="4" t="inlineStr">
        <is>
          <t>Fair value of liabilities</t>
        </is>
      </c>
      <c r="B25" s="5" t="n">
        <v>0</v>
      </c>
    </row>
    <row r="26">
      <c r="A26" s="4" t="inlineStr">
        <is>
          <t>Fair Value Inputs Level 3</t>
        </is>
      </c>
    </row>
    <row r="27">
      <c r="A27" s="4" t="inlineStr">
        <is>
          <t>Fair value of assets</t>
        </is>
      </c>
      <c r="B27" s="5" t="n">
        <v>0</v>
      </c>
      <c r="C27" s="5" t="n">
        <v>0</v>
      </c>
    </row>
    <row r="28">
      <c r="A28" s="4" t="inlineStr">
        <is>
          <t>Fair value of liabilities</t>
        </is>
      </c>
      <c r="B28" s="5" t="n">
        <v>83500</v>
      </c>
    </row>
    <row r="29">
      <c r="A29" s="4" t="inlineStr">
        <is>
          <t>Fair Value Inputs Level 3 | Cash [Member]</t>
        </is>
      </c>
    </row>
    <row r="30">
      <c r="A30" s="4" t="inlineStr">
        <is>
          <t>Fair value of assets</t>
        </is>
      </c>
      <c r="B30" s="5" t="n">
        <v>0</v>
      </c>
      <c r="C30" s="5" t="n">
        <v>0</v>
      </c>
    </row>
    <row r="31">
      <c r="A31" s="4" t="inlineStr">
        <is>
          <t>Fair Value Inputs Level 3 | Restricted Cash and Cash Equivalents [Member]</t>
        </is>
      </c>
    </row>
    <row r="32">
      <c r="A32" s="4" t="inlineStr">
        <is>
          <t>Fair value of assets</t>
        </is>
      </c>
      <c r="C32" s="6" t="n">
        <v>0</v>
      </c>
    </row>
    <row r="33">
      <c r="A33" s="4" t="inlineStr">
        <is>
          <t>Fair Value Inputs Level 3 | Anti-dilution Issuance Rights Liability [Member]</t>
        </is>
      </c>
    </row>
    <row r="34">
      <c r="A34" s="4" t="inlineStr">
        <is>
          <t>Fair value of liabilities</t>
        </is>
      </c>
      <c r="B34" s="6" t="n">
        <v>83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4. Investment in Affiliated Company (Details - balance sheet) - PDS [Member]</t>
        </is>
      </c>
      <c r="B1" s="2" t="inlineStr">
        <is>
          <t>Aug. 31, 2020USD ($)</t>
        </is>
      </c>
    </row>
    <row r="2">
      <c r="A2" s="4" t="inlineStr">
        <is>
          <t>Cash</t>
        </is>
      </c>
      <c r="B2" s="6" t="n">
        <v>65478</v>
      </c>
    </row>
    <row r="3">
      <c r="A3" s="4" t="inlineStr">
        <is>
          <t>Total assets</t>
        </is>
      </c>
      <c r="B3" s="5" t="n">
        <v>65478</v>
      </c>
    </row>
    <row r="4">
      <c r="A4" s="4" t="inlineStr">
        <is>
          <t>Accrued expenses</t>
        </is>
      </c>
      <c r="B4" s="5" t="n">
        <v>8214</v>
      </c>
    </row>
    <row r="5">
      <c r="A5" s="4" t="inlineStr">
        <is>
          <t>Members' equity</t>
        </is>
      </c>
      <c r="B5" s="5" t="n">
        <v>57264</v>
      </c>
    </row>
    <row r="6">
      <c r="A6" s="4" t="inlineStr">
        <is>
          <t>Total liabilities and members' equity</t>
        </is>
      </c>
      <c r="B6" s="6" t="n">
        <v>65478</v>
      </c>
    </row>
    <row r="7">
      <c r="A7" s="4" t="inlineStr">
        <is>
          <t>Joint venture ownership percentage</t>
        </is>
      </c>
      <c r="B7"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4. Investment in Affiliated Company (Details - Statements of Operations)</t>
        </is>
      </c>
      <c r="B1" s="2" t="inlineStr">
        <is>
          <t>3 Months Ended</t>
        </is>
      </c>
    </row>
    <row r="2">
      <c r="B2" s="2" t="inlineStr">
        <is>
          <t>Aug. 31, 2020USD ($)</t>
        </is>
      </c>
    </row>
    <row r="3">
      <c r="A3" s="4" t="inlineStr">
        <is>
          <t>Provision for income taxes and foreign taxes</t>
        </is>
      </c>
      <c r="B3" s="6" t="n">
        <v>0</v>
      </c>
    </row>
    <row r="4">
      <c r="A4" s="4" t="inlineStr">
        <is>
          <t>PDS [Member]</t>
        </is>
      </c>
    </row>
    <row r="5">
      <c r="A5" s="4" t="inlineStr">
        <is>
          <t>Expenses</t>
        </is>
      </c>
      <c r="B5" s="5" t="n">
        <v>8214</v>
      </c>
    </row>
    <row r="6">
      <c r="A6" s="4" t="inlineStr">
        <is>
          <t>Net loss</t>
        </is>
      </c>
      <c r="B6" s="6" t="n">
        <v>82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4. Investment in Affiliated Company (Details Narrative) - USD ($)</t>
        </is>
      </c>
      <c r="B1" s="2" t="inlineStr">
        <is>
          <t>Aug. 31, 2020</t>
        </is>
      </c>
      <c r="C1" s="2" t="inlineStr">
        <is>
          <t>May 31, 2020</t>
        </is>
      </c>
    </row>
    <row r="2">
      <c r="A2" s="4" t="inlineStr">
        <is>
          <t>Investment in affiliated company</t>
        </is>
      </c>
      <c r="B2" s="6" t="n">
        <v>28632</v>
      </c>
      <c r="C2" s="6" t="n">
        <v>0</v>
      </c>
    </row>
    <row r="3">
      <c r="A3" s="4" t="inlineStr">
        <is>
          <t>Holocom [Member]</t>
        </is>
      </c>
    </row>
    <row r="4">
      <c r="A4" s="4" t="inlineStr">
        <is>
          <t>Equity interest percentage</t>
        </is>
      </c>
      <c r="B4" s="4" t="inlineStr">
        <is>
          <t>46.00%</t>
        </is>
      </c>
    </row>
    <row r="5">
      <c r="A5" s="4" t="inlineStr">
        <is>
          <t>Investment in affiliated company</t>
        </is>
      </c>
      <c r="B5" s="6" t="n">
        <v>0</v>
      </c>
    </row>
    <row r="6">
      <c r="A6" s="4" t="inlineStr">
        <is>
          <t>Holocom [Member] | Preferred Stock [Member]</t>
        </is>
      </c>
    </row>
    <row r="7">
      <c r="A7" s="4" t="inlineStr">
        <is>
          <t>Equity shares owned</t>
        </is>
      </c>
      <c r="B7" s="5" t="n">
        <v>2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5. Accrued Expenses and Other Liabilities (Details) - USD ($)</t>
        </is>
      </c>
      <c r="B1" s="2" t="inlineStr">
        <is>
          <t>Aug. 31, 2020</t>
        </is>
      </c>
      <c r="C1" s="2" t="inlineStr">
        <is>
          <t>May 31, 2020</t>
        </is>
      </c>
    </row>
    <row r="2">
      <c r="A2" s="3" t="inlineStr">
        <is>
          <t>Payables and Accruals [Abstract]</t>
        </is>
      </c>
    </row>
    <row r="3">
      <c r="A3" s="4" t="inlineStr">
        <is>
          <t>Crossflo acquisition liability</t>
        </is>
      </c>
      <c r="B3" s="6" t="n">
        <v>177244</v>
      </c>
      <c r="C3" s="6" t="n">
        <v>0</v>
      </c>
    </row>
    <row r="4">
      <c r="A4" s="4" t="inlineStr">
        <is>
          <t>Accrued legal</t>
        </is>
      </c>
      <c r="B4" s="5" t="n">
        <v>15000</v>
      </c>
      <c r="C4" s="5" t="n">
        <v>0</v>
      </c>
    </row>
    <row r="5">
      <c r="A5" s="4" t="inlineStr">
        <is>
          <t>Other accrued expenses</t>
        </is>
      </c>
      <c r="B5" s="5" t="n">
        <v>1928</v>
      </c>
      <c r="C5" s="5" t="n">
        <v>0</v>
      </c>
    </row>
    <row r="6">
      <c r="A6" s="4" t="inlineStr">
        <is>
          <t>Accrued expenses</t>
        </is>
      </c>
      <c r="B6" s="6" t="n">
        <v>194172</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Aug. 31, 2020</t>
        </is>
      </c>
      <c r="C1" s="2" t="inlineStr">
        <is>
          <t>May 31, 2020</t>
        </is>
      </c>
    </row>
    <row r="2">
      <c r="A2" s="4" t="inlineStr">
        <is>
          <t>Preferred stock, par value (in Dollars per share)</t>
        </is>
      </c>
      <c r="B2" s="7" t="n">
        <v>1e-05</v>
      </c>
      <c r="C2" s="7" t="n">
        <v>1e-05</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1e-05</v>
      </c>
      <c r="C6" s="7" t="n">
        <v>1e-05</v>
      </c>
    </row>
    <row r="7">
      <c r="A7" s="4" t="inlineStr">
        <is>
          <t>Common stock, shares authorized</t>
        </is>
      </c>
      <c r="B7" s="5" t="n">
        <v>600000000</v>
      </c>
      <c r="C7" s="5" t="n">
        <v>600000000</v>
      </c>
    </row>
    <row r="8">
      <c r="A8" s="4" t="inlineStr">
        <is>
          <t>Common stock, shares issued</t>
        </is>
      </c>
      <c r="B8" s="5" t="n">
        <v>401392948</v>
      </c>
      <c r="C8" s="5" t="n">
        <v>401392948</v>
      </c>
    </row>
    <row r="9">
      <c r="A9" s="4" t="inlineStr">
        <is>
          <t>Common stock, shares outstanding</t>
        </is>
      </c>
      <c r="B9" s="5" t="n">
        <v>401392948</v>
      </c>
      <c r="C9" s="5" t="n">
        <v>401392948</v>
      </c>
    </row>
    <row r="10">
      <c r="A10" s="4" t="inlineStr">
        <is>
          <t>Series A Preferred Stock [Member]</t>
        </is>
      </c>
    </row>
    <row r="11">
      <c r="A11" s="4" t="inlineStr">
        <is>
          <t>Preferred stock, par value (in Dollars per share)</t>
        </is>
      </c>
      <c r="B11" s="7" t="n">
        <v>1e-05</v>
      </c>
      <c r="C11" s="7" t="n">
        <v>1e-05</v>
      </c>
    </row>
    <row r="12">
      <c r="A12" s="4" t="inlineStr">
        <is>
          <t>Preferred stock, shares issued</t>
        </is>
      </c>
      <c r="B12" s="5" t="n">
        <v>630000</v>
      </c>
      <c r="C12" s="5" t="n">
        <v>0</v>
      </c>
    </row>
    <row r="13">
      <c r="A13" s="4" t="inlineStr">
        <is>
          <t>Preferred stock, shares outstanding</t>
        </is>
      </c>
      <c r="B13" s="5" t="n">
        <v>630000</v>
      </c>
      <c r="C13" s="5" t="n">
        <v>0</v>
      </c>
    </row>
    <row r="14">
      <c r="A14" s="4" t="inlineStr">
        <is>
          <t>Series B Preferred Stock [Member]</t>
        </is>
      </c>
    </row>
    <row r="15">
      <c r="A15" s="4" t="inlineStr">
        <is>
          <t>Preferred stock, par value (in Dollars per share)</t>
        </is>
      </c>
      <c r="B15" s="7" t="n">
        <v>1e-05</v>
      </c>
      <c r="C15" s="7" t="n">
        <v>1e-05</v>
      </c>
    </row>
    <row r="16">
      <c r="A16" s="4" t="inlineStr">
        <is>
          <t>Preferred stock, shares issued</t>
        </is>
      </c>
      <c r="B16" s="5" t="n">
        <v>70000</v>
      </c>
      <c r="C16" s="5" t="n">
        <v>0</v>
      </c>
    </row>
    <row r="17">
      <c r="A17" s="4" t="inlineStr">
        <is>
          <t>Preferred stock, shares outstanding</t>
        </is>
      </c>
      <c r="B17" s="5" t="n">
        <v>70000</v>
      </c>
      <c r="C17" s="5" t="n">
        <v>0</v>
      </c>
    </row>
    <row r="18">
      <c r="A18" s="4" t="inlineStr">
        <is>
          <t>Common Class A [Member]</t>
        </is>
      </c>
    </row>
    <row r="19">
      <c r="A19" s="4" t="inlineStr">
        <is>
          <t>Common stock, par value (in Dollars per share)</t>
        </is>
      </c>
      <c r="B19" s="8" t="n">
        <v>0.0001</v>
      </c>
      <c r="C19" s="8" t="n">
        <v>0.0001</v>
      </c>
    </row>
    <row r="20">
      <c r="A20" s="4" t="inlineStr">
        <is>
          <t>Common stock, shares authorized</t>
        </is>
      </c>
      <c r="B20" s="5" t="n">
        <v>900000</v>
      </c>
      <c r="C20" s="5" t="n">
        <v>900000</v>
      </c>
    </row>
    <row r="21">
      <c r="A21" s="4" t="inlineStr">
        <is>
          <t>Common stock, shares issued</t>
        </is>
      </c>
      <c r="B21" s="5" t="n">
        <v>0</v>
      </c>
      <c r="C21" s="5" t="n">
        <v>0</v>
      </c>
    </row>
    <row r="22">
      <c r="A22" s="4" t="inlineStr">
        <is>
          <t>Common stock, shares outstanding</t>
        </is>
      </c>
      <c r="B22" s="5" t="n">
        <v>0</v>
      </c>
      <c r="C22" s="5" t="n">
        <v>0</v>
      </c>
    </row>
    <row r="23">
      <c r="A23" s="4" t="inlineStr">
        <is>
          <t>Common Class B [Member]</t>
        </is>
      </c>
    </row>
    <row r="24">
      <c r="A24" s="4" t="inlineStr">
        <is>
          <t>Common stock, par value (in Dollars per share)</t>
        </is>
      </c>
      <c r="B24" s="8" t="n">
        <v>0.0001</v>
      </c>
      <c r="C24" s="8" t="n">
        <v>0.0001</v>
      </c>
    </row>
    <row r="25">
      <c r="A25" s="4" t="inlineStr">
        <is>
          <t>Common stock, shares authorized</t>
        </is>
      </c>
      <c r="B25" s="5" t="n">
        <v>100000</v>
      </c>
      <c r="C25" s="5" t="n">
        <v>100000</v>
      </c>
    </row>
    <row r="26">
      <c r="A26" s="4" t="inlineStr">
        <is>
          <t>Common stock, shares issued</t>
        </is>
      </c>
      <c r="B26" s="5" t="n">
        <v>0</v>
      </c>
      <c r="C26" s="5" t="n">
        <v>0</v>
      </c>
    </row>
    <row r="27">
      <c r="A27" s="4" t="inlineStr">
        <is>
          <t>Common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8. Commitments and Contingencies (Details Narrative)</t>
        </is>
      </c>
      <c r="B1" s="2" t="inlineStr">
        <is>
          <t>Aug. 31, 2020USD ($)</t>
        </is>
      </c>
    </row>
    <row r="2">
      <c r="A2" s="3" t="inlineStr">
        <is>
          <t>Commitments and Contingencies Disclosure [Abstract]</t>
        </is>
      </c>
    </row>
    <row r="3">
      <c r="A3" s="4" t="inlineStr">
        <is>
          <t>Possible patent cost liability</t>
        </is>
      </c>
      <c r="B3" s="6" t="n">
        <v>26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7" customWidth="1" min="2" max="2"/>
  </cols>
  <sheetData>
    <row r="1">
      <c r="A1" s="1" t="inlineStr">
        <is>
          <t>Condensed Consolidated Statements of Operations (Unaudited)</t>
        </is>
      </c>
      <c r="B1" s="2" t="inlineStr">
        <is>
          <t>3 Months Ended</t>
        </is>
      </c>
    </row>
    <row r="2">
      <c r="B2" s="2" t="inlineStr">
        <is>
          <t>Aug. 31, 2020USD ($)$ / sharesshares</t>
        </is>
      </c>
    </row>
    <row r="3">
      <c r="A3" s="3" t="inlineStr">
        <is>
          <t>Operating expenses:</t>
        </is>
      </c>
    </row>
    <row r="4">
      <c r="A4" s="4" t="inlineStr">
        <is>
          <t>Research and development</t>
        </is>
      </c>
      <c r="B4" s="6" t="n">
        <v>83507</v>
      </c>
    </row>
    <row r="5">
      <c r="A5" s="4" t="inlineStr">
        <is>
          <t>General and administrative</t>
        </is>
      </c>
      <c r="B5" s="5" t="n">
        <v>28300</v>
      </c>
    </row>
    <row r="6">
      <c r="A6" s="4" t="inlineStr">
        <is>
          <t>Total operating expenses</t>
        </is>
      </c>
      <c r="B6" s="5" t="n">
        <v>111807</v>
      </c>
    </row>
    <row r="7">
      <c r="A7" s="3" t="inlineStr">
        <is>
          <t>Other income (expense):</t>
        </is>
      </c>
    </row>
    <row r="8">
      <c r="A8" s="4" t="inlineStr">
        <is>
          <t>Interest income</t>
        </is>
      </c>
      <c r="B8" s="5" t="n">
        <v>31</v>
      </c>
    </row>
    <row r="9">
      <c r="A9" s="4" t="inlineStr">
        <is>
          <t>Equity in loss of affiliated company</t>
        </is>
      </c>
      <c r="B9" s="5" t="n">
        <v>-4107</v>
      </c>
    </row>
    <row r="10">
      <c r="A10" s="4" t="inlineStr">
        <is>
          <t>Total other expense, net</t>
        </is>
      </c>
      <c r="B10" s="5" t="n">
        <v>-4076</v>
      </c>
    </row>
    <row r="11">
      <c r="A11" s="4" t="inlineStr">
        <is>
          <t>Loss before provision for income taxes</t>
        </is>
      </c>
      <c r="B11" s="5" t="n">
        <v>-115883</v>
      </c>
    </row>
    <row r="12">
      <c r="A12" s="4" t="inlineStr">
        <is>
          <t>Provision for income taxes</t>
        </is>
      </c>
      <c r="B12" s="5" t="n">
        <v>0</v>
      </c>
    </row>
    <row r="13">
      <c r="A13" s="4" t="inlineStr">
        <is>
          <t>Net loss</t>
        </is>
      </c>
      <c r="B13" s="6" t="n">
        <v>-115883</v>
      </c>
    </row>
    <row r="14">
      <c r="A14" s="4" t="inlineStr">
        <is>
          <t>Basic loss per common share | $ / shares</t>
        </is>
      </c>
      <c r="B14" s="6" t="n">
        <v>0</v>
      </c>
    </row>
    <row r="15">
      <c r="A15" s="4" t="inlineStr">
        <is>
          <t>Diluted loss per common share | $ / shares</t>
        </is>
      </c>
      <c r="B15" s="6" t="n">
        <v>0</v>
      </c>
    </row>
    <row r="16">
      <c r="A16" s="4" t="inlineStr">
        <is>
          <t>Weighted average number of common shares outstanding - basic | shares</t>
        </is>
      </c>
      <c r="B16" s="5" t="n">
        <v>47652516</v>
      </c>
    </row>
    <row r="17">
      <c r="A17" s="4" t="inlineStr">
        <is>
          <t>Weighted average number of common shares outstanding - diluted | shares</t>
        </is>
      </c>
      <c r="B17" s="5" t="n">
        <v>476525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t>
        </is>
      </c>
      <c r="B1" s="2" t="inlineStr">
        <is>
          <t>3 Months Ended</t>
        </is>
      </c>
    </row>
    <row r="2">
      <c r="B2" s="2" t="inlineStr">
        <is>
          <t>Aug. 31, 2020USD ($)</t>
        </is>
      </c>
    </row>
    <row r="3">
      <c r="A3" s="3" t="inlineStr">
        <is>
          <t>Operating activities:</t>
        </is>
      </c>
    </row>
    <row r="4">
      <c r="A4" s="4" t="inlineStr">
        <is>
          <t>Net loss</t>
        </is>
      </c>
      <c r="B4" s="6" t="n">
        <v>-115883</v>
      </c>
    </row>
    <row r="5">
      <c r="A5" s="3" t="inlineStr">
        <is>
          <t>Adjustments to reconcile net loss to net cash used in operating activities:</t>
        </is>
      </c>
    </row>
    <row r="6">
      <c r="A6" s="4" t="inlineStr">
        <is>
          <t>Equity in loss of affiliated company</t>
        </is>
      </c>
      <c r="B6" s="5" t="n">
        <v>4107</v>
      </c>
    </row>
    <row r="7">
      <c r="A7" s="4" t="inlineStr">
        <is>
          <t>Fair value of common stock issued under License Option Agreement</t>
        </is>
      </c>
      <c r="B7" s="5" t="n">
        <v>7</v>
      </c>
    </row>
    <row r="8">
      <c r="A8" s="4" t="inlineStr">
        <is>
          <t>Anti-dilution rights derivative liability expense</t>
        </is>
      </c>
      <c r="B8" s="5" t="n">
        <v>83500</v>
      </c>
    </row>
    <row r="9">
      <c r="A9" s="3" t="inlineStr">
        <is>
          <t>Changes in operating assets and liabilities:</t>
        </is>
      </c>
    </row>
    <row r="10">
      <c r="A10" s="4" t="inlineStr">
        <is>
          <t>Prepaid expenses and other current assets</t>
        </is>
      </c>
      <c r="B10" s="5" t="n">
        <v>-800</v>
      </c>
    </row>
    <row r="11">
      <c r="A11" s="4" t="inlineStr">
        <is>
          <t>Accounts payable, accrued expenses and other</t>
        </is>
      </c>
      <c r="B11" s="5" t="n">
        <v>-80853</v>
      </c>
    </row>
    <row r="12">
      <c r="A12" s="4" t="inlineStr">
        <is>
          <t>Accrued payable to founders</t>
        </is>
      </c>
      <c r="B12" s="5" t="n">
        <v>54766</v>
      </c>
    </row>
    <row r="13">
      <c r="A13" s="4" t="inlineStr">
        <is>
          <t>Net cash used in operating activities</t>
        </is>
      </c>
      <c r="B13" s="5" t="n">
        <v>-55156</v>
      </c>
    </row>
    <row r="14">
      <c r="A14" s="3" t="inlineStr">
        <is>
          <t>Investing activities:</t>
        </is>
      </c>
    </row>
    <row r="15">
      <c r="A15" s="4" t="inlineStr">
        <is>
          <t>Net cash, cash equivalents and restricted cash acquired in Reverse Merger</t>
        </is>
      </c>
      <c r="B15" s="5" t="n">
        <v>605215</v>
      </c>
    </row>
    <row r="16">
      <c r="A16" s="4" t="inlineStr">
        <is>
          <t>Net cash provided by investing activities</t>
        </is>
      </c>
      <c r="B16" s="5" t="n">
        <v>605215</v>
      </c>
    </row>
    <row r="17">
      <c r="A17" s="3" t="inlineStr">
        <is>
          <t>Financing activities:</t>
        </is>
      </c>
    </row>
    <row r="18">
      <c r="A18" s="4" t="inlineStr">
        <is>
          <t>Proceeds from the issuance of Class A common stock</t>
        </is>
      </c>
      <c r="B18" s="5" t="n">
        <v>63</v>
      </c>
    </row>
    <row r="19">
      <c r="A19" s="4" t="inlineStr">
        <is>
          <t>Net cash provided by financing activities</t>
        </is>
      </c>
      <c r="B19" s="5" t="n">
        <v>63</v>
      </c>
    </row>
    <row r="20">
      <c r="A20" s="4" t="inlineStr">
        <is>
          <t>Net increase in cash, cash equivalents and restricted cash</t>
        </is>
      </c>
      <c r="B20" s="5" t="n">
        <v>550122</v>
      </c>
    </row>
    <row r="21">
      <c r="A21" s="4" t="inlineStr">
        <is>
          <t>Cash, May 31, 2020</t>
        </is>
      </c>
      <c r="B21" s="5" t="n">
        <v>500</v>
      </c>
    </row>
    <row r="22">
      <c r="A22" s="4" t="inlineStr">
        <is>
          <t>Cash, cash equivalents and restricted cash, August 31, 2020</t>
        </is>
      </c>
      <c r="B22" s="5" t="n">
        <v>550622</v>
      </c>
    </row>
    <row r="23">
      <c r="A23" s="3" t="inlineStr">
        <is>
          <t>Supplemental Disclosure of Cash Flow Information:</t>
        </is>
      </c>
    </row>
    <row r="24">
      <c r="A24" s="4" t="inlineStr">
        <is>
          <t>Cash paid for income taxes</t>
        </is>
      </c>
      <c r="B24" s="5" t="n">
        <v>0</v>
      </c>
    </row>
    <row r="25">
      <c r="A25" s="3" t="inlineStr">
        <is>
          <t>Supplemental disclosure of non-cash investing activities:</t>
        </is>
      </c>
    </row>
    <row r="26">
      <c r="A26" s="4" t="inlineStr">
        <is>
          <t>Net liabilities assumed in Reverse Merger, net of cash and restricted cash</t>
        </is>
      </c>
      <c r="B26" s="6" t="n">
        <v>-2307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conciliation of Cash, Cash Equivalents, and Restricted Cash and Cash - USD ($)</t>
        </is>
      </c>
      <c r="B1" s="2" t="inlineStr">
        <is>
          <t>Aug. 31, 2020</t>
        </is>
      </c>
      <c r="C1" s="2" t="inlineStr">
        <is>
          <t>May 31, 2020</t>
        </is>
      </c>
    </row>
    <row r="2">
      <c r="A2" s="3" t="inlineStr">
        <is>
          <t>Reconciliation of cash, cash equivalents and restricted cash</t>
        </is>
      </c>
    </row>
    <row r="3">
      <c r="A3" s="4" t="inlineStr">
        <is>
          <t>Cash and Cash Equivalents</t>
        </is>
      </c>
      <c r="B3" s="6" t="n">
        <v>373378</v>
      </c>
      <c r="C3" s="6" t="n">
        <v>500</v>
      </c>
    </row>
    <row r="4">
      <c r="A4" s="4" t="inlineStr">
        <is>
          <t>Restricted Cash</t>
        </is>
      </c>
      <c r="B4" s="5" t="n">
        <v>177244</v>
      </c>
      <c r="C4" s="5" t="n">
        <v>0</v>
      </c>
    </row>
    <row r="5">
      <c r="A5" s="4" t="inlineStr">
        <is>
          <t>Total cash, cash equivalents and restricted cash</t>
        </is>
      </c>
      <c r="B5" s="6" t="n">
        <v>550622</v>
      </c>
      <c r="C5"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3" customWidth="1" min="5" max="5"/>
    <col width="38" customWidth="1" min="6" max="6"/>
    <col width="38" customWidth="1" min="7" max="7"/>
    <col width="27" customWidth="1" min="8" max="8"/>
    <col width="20" customWidth="1" min="9" max="9"/>
    <col width="13" customWidth="1" min="10" max="10"/>
  </cols>
  <sheetData>
    <row r="1">
      <c r="A1" s="1" t="inlineStr">
        <is>
          <t>Condensed Consolidated Statements of Stockholders' Equity (Deficit) (Unaudited) - 3 months ended Aug. 31, 2020 - USD ($)</t>
        </is>
      </c>
      <c r="B1" s="2" t="inlineStr">
        <is>
          <t>Common Stock Subscribed</t>
        </is>
      </c>
      <c r="C1" s="2" t="inlineStr">
        <is>
          <t>Class A Common Stock</t>
        </is>
      </c>
      <c r="D1" s="2" t="inlineStr">
        <is>
          <t>Class B Common Stock</t>
        </is>
      </c>
      <c r="E1" s="2" t="inlineStr">
        <is>
          <t>Common Stock</t>
        </is>
      </c>
      <c r="F1" s="2" t="inlineStr">
        <is>
          <t>Series A Convertible Voting Preferred</t>
        </is>
      </c>
      <c r="G1" s="2" t="inlineStr">
        <is>
          <t>Series B Convertible Voting Preferred</t>
        </is>
      </c>
      <c r="H1" s="2" t="inlineStr">
        <is>
          <t>Additional Paid-In Capital</t>
        </is>
      </c>
      <c r="I1" s="2" t="inlineStr">
        <is>
          <t>Accumulated Deficit</t>
        </is>
      </c>
      <c r="J1" s="2" t="inlineStr">
        <is>
          <t>Total</t>
        </is>
      </c>
    </row>
    <row r="2">
      <c r="A2" s="4" t="inlineStr">
        <is>
          <t>Beginning balance, shares at May. 31, 2020</t>
        </is>
      </c>
      <c r="C2" s="5" t="n">
        <v>0</v>
      </c>
      <c r="D2" s="5" t="n">
        <v>0</v>
      </c>
      <c r="E2" s="5" t="n">
        <v>0</v>
      </c>
      <c r="F2" s="5" t="n">
        <v>0</v>
      </c>
      <c r="G2" s="5" t="n">
        <v>0</v>
      </c>
    </row>
    <row r="3">
      <c r="A3" s="4" t="inlineStr">
        <is>
          <t>Beginning balance, value at May. 31, 2020</t>
        </is>
      </c>
      <c r="B3" s="6" t="n">
        <v>63</v>
      </c>
      <c r="C3" s="6" t="n">
        <v>0</v>
      </c>
      <c r="D3" s="6" t="n">
        <v>0</v>
      </c>
      <c r="E3" s="6" t="n">
        <v>0</v>
      </c>
      <c r="F3" s="6" t="n">
        <v>0</v>
      </c>
      <c r="G3" s="6" t="n">
        <v>0</v>
      </c>
      <c r="H3" s="6" t="n">
        <v>0</v>
      </c>
      <c r="I3" s="6" t="n">
        <v>-511</v>
      </c>
      <c r="J3" s="6" t="n">
        <v>-448</v>
      </c>
    </row>
    <row r="4">
      <c r="A4" s="4" t="inlineStr">
        <is>
          <t>Issuance of Class A Common Stock to founders, shares</t>
        </is>
      </c>
      <c r="C4" s="5" t="n">
        <v>630000</v>
      </c>
    </row>
    <row r="5">
      <c r="A5" s="4" t="inlineStr">
        <is>
          <t>Issuance of Class A Common Stock to founders, value</t>
        </is>
      </c>
      <c r="B5" s="6" t="n">
        <v>-63</v>
      </c>
      <c r="C5" s="6" t="n">
        <v>63</v>
      </c>
    </row>
    <row r="6">
      <c r="A6" s="4" t="inlineStr">
        <is>
          <t>Issuance of Class B Common Stock under License Option Agreement, shares</t>
        </is>
      </c>
      <c r="D6" s="5" t="n">
        <v>70000</v>
      </c>
    </row>
    <row r="7">
      <c r="A7" s="4" t="inlineStr">
        <is>
          <t>Issuance of Class B Common Stock under License Option Agreement, value</t>
        </is>
      </c>
      <c r="D7" s="6" t="n">
        <v>7</v>
      </c>
      <c r="J7" s="5" t="n">
        <v>7</v>
      </c>
    </row>
    <row r="8">
      <c r="A8" s="4" t="inlineStr">
        <is>
          <t>Exchange of Class A and Class B Common Stock for Series A and Series B Convertible Voting Preferred Stock under Reverse Merger, shares</t>
        </is>
      </c>
      <c r="C8" s="5" t="n">
        <v>-630000</v>
      </c>
      <c r="D8" s="5" t="n">
        <v>-70000</v>
      </c>
      <c r="F8" s="5" t="n">
        <v>630000</v>
      </c>
      <c r="G8" s="5" t="n">
        <v>70000</v>
      </c>
    </row>
    <row r="9">
      <c r="A9" s="4" t="inlineStr">
        <is>
          <t>Exchange of Class A and Class B Common Stock for Series A and Series B Convertible Voting Preferred Stock under Reverse Merger, value</t>
        </is>
      </c>
      <c r="C9" s="6" t="n">
        <v>-63</v>
      </c>
      <c r="D9" s="6" t="n">
        <v>-7</v>
      </c>
      <c r="F9" s="6" t="n">
        <v>6</v>
      </c>
      <c r="G9" s="6" t="n">
        <v>1</v>
      </c>
      <c r="H9" s="5" t="n">
        <v>63</v>
      </c>
    </row>
    <row r="10">
      <c r="A10" s="4" t="inlineStr">
        <is>
          <t>Net assets acquired under Reverse Merger, shares</t>
        </is>
      </c>
      <c r="E10" s="5" t="n">
        <v>401392948</v>
      </c>
    </row>
    <row r="11">
      <c r="A11" s="4" t="inlineStr">
        <is>
          <t>Net assets acquired under Reverse Merger, value</t>
        </is>
      </c>
      <c r="E11" s="6" t="n">
        <v>4014</v>
      </c>
      <c r="H11" s="5" t="n">
        <v>370421</v>
      </c>
      <c r="J11" s="5" t="n">
        <v>374435</v>
      </c>
    </row>
    <row r="12">
      <c r="A12" s="4" t="inlineStr">
        <is>
          <t>Net loss</t>
        </is>
      </c>
      <c r="I12" s="5" t="n">
        <v>-115883</v>
      </c>
      <c r="J12" s="5" t="n">
        <v>-115883</v>
      </c>
    </row>
    <row r="13">
      <c r="A13" s="4" t="inlineStr">
        <is>
          <t>Ending balance, shares at Aug. 31, 2020</t>
        </is>
      </c>
      <c r="B13" s="5" t="n">
        <v>0</v>
      </c>
      <c r="C13" s="5" t="n">
        <v>0</v>
      </c>
      <c r="D13" s="5" t="n">
        <v>0</v>
      </c>
      <c r="E13" s="5" t="n">
        <v>401392948</v>
      </c>
      <c r="F13" s="5" t="n">
        <v>630000</v>
      </c>
      <c r="G13" s="5" t="n">
        <v>70000</v>
      </c>
    </row>
    <row r="14">
      <c r="A14" s="4" t="inlineStr">
        <is>
          <t>Ending balance, value at Aug. 31, 2020</t>
        </is>
      </c>
      <c r="B14" s="6" t="n">
        <v>0</v>
      </c>
      <c r="C14" s="6" t="n">
        <v>0</v>
      </c>
      <c r="D14" s="6" t="n">
        <v>0</v>
      </c>
      <c r="E14" s="6" t="n">
        <v>4014</v>
      </c>
      <c r="F14" s="6" t="n">
        <v>6</v>
      </c>
      <c r="G14" s="6" t="n">
        <v>1</v>
      </c>
      <c r="H14" s="6" t="n">
        <v>370484</v>
      </c>
      <c r="I14" s="6" t="n">
        <v>-116394</v>
      </c>
      <c r="J14" s="6" t="n">
        <v>258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3 Months Ended</t>
        </is>
      </c>
    </row>
    <row r="2">
      <c r="B2" s="2" t="inlineStr">
        <is>
          <t>Aug. 31, 2020</t>
        </is>
      </c>
    </row>
    <row r="3">
      <c r="A3" s="3" t="inlineStr">
        <is>
          <t>Organization, Consolidation and Presentation of Financial Statements [Abstract]</t>
        </is>
      </c>
    </row>
    <row r="4">
      <c r="A4" s="4" t="inlineStr">
        <is>
          <t>Organization and Business</t>
        </is>
      </c>
      <c r="B4" s="4" t="inlineStr">
        <is>
          <t>Unless the context otherwise requires,
references to the “Company,” the “combined company,” “Patriot,” “Mosaic,” “we,”
“our,” or “us” in this quarterly report refer to Patriot
Scientific Corporation and its subsidiaries immediately following the Reverse Merger, as the Registrant, until its name change
to Mosaic ImmunoEngineering Inc. is approved and effective. 1. Organization and Business Organization Mosaic ImmunoEngineering Inc. (referred
to as “Private Mosaic” prior to the Reverse Merger, as described below) was organized under Delaware law on March 30,
2020 (date of inception). Private Mosaic will maintain the legal entity name of Patriot Scientific Corporation as the Registrant
(the “Company,” “combined company,” “Patriot,” “Mosaic,” “we,” “us,”
or “our”) until its name change to Mosaic ImmunoEngineering Inc. is approved and effective. Patriot Scientific Corporation,
together with its wholly-owned subsidiaries, is an early-stage biotechnology company focused on a novel platform technology using
immunostimulatory nanotechnology-based therapeutics and vaccines to treat and prevent cancer and infectious diseases (see Note
6). Stock Purchase Agreement On August 19, 2020, PTSC and Private Mosaic
entered into a stock purchase agreement (“Stock Purchase Agreement”). The transaction closed on August 21, 2020 (“Closing
Date”) in accordance with the terms of the Stock Purchase Agreement, whereby one of the wholly owned subsidiaries of PTSC
merged with and into Private Mosaic, with Private Mosaic surviving as wholly owned subsidiary of PTSC (the “Reverse Merger”)
(see Note 2). On the Closing Date, PTSC acquired 100%
of the issued and outstanding common stock of Private Mosaic, representing 630,000 shares of its Class A common stock (“Class
A Stock”) and 70,000 shares of its Class B common stock (“Class B Stock”) (collectively referred to as “Target
Common Stock”). In exchange for the Target Common Stock, the holders of the Class A Stock received 630,000 shares of PTSC’s
Series A Convertible Voting Preferred Stock (“Series A Preferred”) and holders of the Class B Stock received 70,000
shares of PTSC’s Series B Convertible Voting Preferred Stock (“Series B Preferred”). Each share of Series A Preferred
converts into 5,097.053 shares of common stock of Patriot and possesses full voting rights, on an as-converted basis, as the common
stock of Patriot, as defined in the Series A Certificate of Designation. Each share of Series B Preferred converts into 5,734.185
shares of common stock of Patriot, possesses full voting rights, on an as-converted basis, as the common stock of the Patriot and
contains certain anti-dilution protections, as defined in the Series B Certificate of Designation. On a fully diluted, as converted
basis, the holders of Series A Preferred and Series B Preferred, in aggregate, own 90% of the issued and outstanding common stock
of the combined company. Private Mosaic was determined to be the
accounting acquirer based upon the terms of the Stock Purchase Agreement and other factors including: (i) Private Mosaic stockholders
owned 90% of the combined organization immediately following the Closing Date, (ii) Private Mosaic directors held a majority
of board seats in the combined organization and (iii) Private Mosaic management held all key positions in the management of
the combined company. Liquidity and Management’s Plans The accompanying unaudited condensed consolidated
financial statements have been prepared assuming the Company will continue as a going concern. At August 31, 2020, the Company
had cash and cash equivalents of $373,378 and has not yet generated any revenues. Therefore, our ability to continue our operations
is highly dependent on our ability to raise capital to fund future operations. We anticipate, based on currently proposed plans
and assumptions that our cash on hand will not satisfy our operational and capital requirements through twelve months from the
filing date of this report on Form 10-Q.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Aug. 31, 2020</t>
        </is>
      </c>
    </row>
    <row r="3">
      <c r="A3" s="3" t="inlineStr">
        <is>
          <t>Accounting Policies [Abstract]</t>
        </is>
      </c>
    </row>
    <row r="4">
      <c r="A4" s="4" t="inlineStr">
        <is>
          <t>Summary of Significant Accounting Policies</t>
        </is>
      </c>
      <c r="B4" s="4" t="inlineStr">
        <is>
          <t>2. Significant Accounting Policies Basis of Presentation As a result of the Reverse Merger, Private
Mosaic’s historical results of operations replaced PTSC’s historical results of operations for all periods prior to
the Reverse Merger and, for all periods following the Reverse Merger, the results of operations of the combined company will be
included in the Company’s consolidated financial statements.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All intercompany accounts and transactions have been eliminated.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Operating results for the three months ended August 31, 2020 are not necessarily
indicative of the results that may be expected for the fiscal year ending May 31, 2021. 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a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Investment in Affiliated Company We have a 50% interest in Phoenix Digital
Solutions LLC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 We review our investment in PDS to determine whether events or changes in circumstances indicate that the carrying amount
may not be recoverable. If the decline in value is deemed to be other than temporary, we would recognize an impairment loss (see
Note 4). Use of Estimates The preparation of consolidated financial
statements in accordance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the anti-dilution issuance rights liability (derivative liability), investment in affiliated company,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Patent Costs Patent related costs in connection with
filing and prosecuting patent applications and patents filed by the Company are expensed as incurred and are classified as general
and administrative expenses in the accompanying unaudited condensed consolidated statements of operations. Income (Loss) Per Share Basic income (loss) per share includes
no dilution and is computed by dividing income (loss) available to common stockholders by the weighted average number of common
shares outstanding for the period. Diluted earnings per share reflect the potential dilution of securities that could share in
the earnings of an entity. For the quarter ended August 31, 2020,
the issuance of 3,612,536,340 shares of common stock upon the conversion of Series A Preferred and Series B Preferred were excluded
in the calculation of diluted loss per share as the impact was anti-dilutive during periods of net loss. In connection with an acquisition of Crossflo
by PTSC, 2,844,630 escrow shares were issued that are contingent upon certain representations and warranties made by Crossflo.
We exclude these escrow shares from the basic income (loss) per share calculations and would have included the escrowed shares
in the diluted income per share calculations if we reported net income.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 forwards may be subject to an annual limitation due to ownership change limitations that may have occurred as a result
of the Reverse Merger, or that could occur in the future, as required by Section 382 of the Internal Revenue Code of 1986, as amended
(the “Code”). These ownership changes may limit the amount of the net operating loss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see Note 1). As a result of this determination, and with the exception for the aforementioned
refundable income taxes, we have recorded a full valuation allowance against our deferred tax assets.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Segment Data The Company manages its operations as a
single operating segment for the purposes of assessing performance and making operating decisions. No revenue has been generated
since inception, and all tangible assets are held in the United States. Recent Accounting Pronouncements In August 2016, the FASB issued ASU No.
2016-15, “Statement of Cash Flows – Classification of Certain Cash Receipts and Cash Payments.”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March 30, 2020
(date of inception). The adoption did not have a material effect on the Company’s consolidated financial statements. In November 2016, the FASB issued ASU No.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March 30, 2020 (date of inception). Implementation of this guidance
did not have a material impact on the Company’s consolidated financial statements. In January 2016, the FASB issued ASU 2016-01,
“Financial Instruments-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on March 30, 2020 (date of inception). Implementation of this guidance did not have a material impact on the
Company’s consolidated financial stat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ASU 2018-13 is effective for fiscal years and interim periods within those fiscal years beginning after December
15, 2018. The Company adopted ASC 842 effective March 30, 2020 (date of inception).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adopted ASU 2018-13 effective March 30, 2020 (date of inception). Implementation of this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6:00:10Z</dcterms:created>
  <dcterms:modified xmlns:dcterms="http://purl.org/dc/terms/" xmlns:xsi="http://www.w3.org/2001/XMLSchema-instance" xsi:type="dcterms:W3CDTF">2020-10-15T16:00:10Z</dcterms:modified>
</cp:coreProperties>
</file>